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Accounts payable and accrued ex"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Accrued Liabilities _ Other" sheetId="12" state="visible" r:id="rId12"/>
    <sheet xmlns:r="http://schemas.openxmlformats.org/officeDocument/2006/relationships" name="Related Party" sheetId="13" state="visible" r:id="rId13"/>
    <sheet xmlns:r="http://schemas.openxmlformats.org/officeDocument/2006/relationships" name="Commitments" sheetId="14" state="visible" r:id="rId14"/>
    <sheet xmlns:r="http://schemas.openxmlformats.org/officeDocument/2006/relationships" name="Equity" sheetId="15" state="visible" r:id="rId15"/>
    <sheet xmlns:r="http://schemas.openxmlformats.org/officeDocument/2006/relationships" name="Significant Accounting Polici_2" sheetId="16" state="visible" r:id="rId16"/>
    <sheet xmlns:r="http://schemas.openxmlformats.org/officeDocument/2006/relationships" name="Property and equipment (Tables)" sheetId="17" state="visible" r:id="rId17"/>
    <sheet xmlns:r="http://schemas.openxmlformats.org/officeDocument/2006/relationships" name="Accounts payable and accrued _2" sheetId="18" state="visible" r:id="rId18"/>
    <sheet xmlns:r="http://schemas.openxmlformats.org/officeDocument/2006/relationships" name="Notes Payable (Tables)" sheetId="19" state="visible" r:id="rId19"/>
    <sheet xmlns:r="http://schemas.openxmlformats.org/officeDocument/2006/relationships" name="Equity (Tables)" sheetId="20" state="visible" r:id="rId20"/>
    <sheet xmlns:r="http://schemas.openxmlformats.org/officeDocument/2006/relationships" name="Organization and Nature of Op_2" sheetId="21" state="visible" r:id="rId21"/>
    <sheet xmlns:r="http://schemas.openxmlformats.org/officeDocument/2006/relationships" name="Significant Accounting Polici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Accounts payable and accrued _3"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Convertible Notes Payable (Deta" sheetId="28" state="visible" r:id="rId28"/>
    <sheet xmlns:r="http://schemas.openxmlformats.org/officeDocument/2006/relationships" name="Accrued Liabilities _ Other (De" sheetId="29" state="visible" r:id="rId29"/>
    <sheet xmlns:r="http://schemas.openxmlformats.org/officeDocument/2006/relationships" name="Commitments (Details Narrative)" sheetId="30" state="visible" r:id="rId30"/>
    <sheet xmlns:r="http://schemas.openxmlformats.org/officeDocument/2006/relationships" name="Equity (Details)" sheetId="31" state="visible" r:id="rId31"/>
    <sheet xmlns:r="http://schemas.openxmlformats.org/officeDocument/2006/relationships" name="Equity (Details Narrative)" sheetId="32" state="visible" r:id="rId32"/>
  </sheets>
  <definedNames/>
  <calcPr calcId="124519" fullCalcOnLoad="1"/>
</workbook>
</file>

<file path=xl/sharedStrings.xml><?xml version="1.0" encoding="utf-8"?>
<sst xmlns="http://schemas.openxmlformats.org/spreadsheetml/2006/main" uniqueCount="278">
  <si>
    <t>Document and Entity Information - shares</t>
  </si>
  <si>
    <t>9 Months Ended</t>
  </si>
  <si>
    <t>Sep. 30, 2018</t>
  </si>
  <si>
    <t>Nov. 05, 2018</t>
  </si>
  <si>
    <t>Document and Entity Information</t>
  </si>
  <si>
    <t>Entity Registrant Name</t>
  </si>
  <si>
    <t>China Grand Resort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Condensed Consolidated Balance Sheets - USD ($)</t>
  </si>
  <si>
    <t>Dec. 31, 2017</t>
  </si>
  <si>
    <t>Current Assets:</t>
  </si>
  <si>
    <t>Cash</t>
  </si>
  <si>
    <t>Accounts receivable, net</t>
  </si>
  <si>
    <t xml:space="preserve"> </t>
  </si>
  <si>
    <t>Inventory, net</t>
  </si>
  <si>
    <t>Marketable securities</t>
  </si>
  <si>
    <t>Total Current Assets</t>
  </si>
  <si>
    <t>Property and Equipment, net</t>
  </si>
  <si>
    <t>Other Assets</t>
  </si>
  <si>
    <t>Total Assets</t>
  </si>
  <si>
    <t>Current Liabilities:</t>
  </si>
  <si>
    <t>Accounts Payable and Accrued Expenses</t>
  </si>
  <si>
    <t>Deferred Revenue</t>
  </si>
  <si>
    <t>Convertible notes payable, current portion</t>
  </si>
  <si>
    <t>Notes Payable</t>
  </si>
  <si>
    <t>Accrued liabilities - other</t>
  </si>
  <si>
    <t>Total Current Liabilities</t>
  </si>
  <si>
    <t>Long-Term Liabilities:</t>
  </si>
  <si>
    <t>Convertible Notes Payables</t>
  </si>
  <si>
    <t>Total Long-Term Liabilities</t>
  </si>
  <si>
    <t>Total Liabilities</t>
  </si>
  <si>
    <t>Stockholders' Deficit:</t>
  </si>
  <si>
    <t>Common Stock - 100,000,000 authorized, $0.001 par value, 48,272,311 and 41,828,952 shares issued and outstanding, respectively</t>
  </si>
  <si>
    <t>Additional Paid-In Capital</t>
  </si>
  <si>
    <t>Accumulated Deficit</t>
  </si>
  <si>
    <t>Total Stockholders' Deficit</t>
  </si>
  <si>
    <t>Total Liabilities, and Stockholders' Deficit</t>
  </si>
  <si>
    <t>Condensed Consolidated Balance Sheets (Parenthetical) - $ / shares</t>
  </si>
  <si>
    <t>STOCKHOLDERS' EQUITY</t>
  </si>
  <si>
    <t>Common Stock, shares par value</t>
  </si>
  <si>
    <t>Common Stock, shares authorized</t>
  </si>
  <si>
    <t>Common Stock, shares issued</t>
  </si>
  <si>
    <t>Common Stock, shares outstanding</t>
  </si>
  <si>
    <t>Condensed Consolidated Statements of Operations (Unaudited) - USD ($)</t>
  </si>
  <si>
    <t>3 Months Ended</t>
  </si>
  <si>
    <t>Sep. 30, 2017</t>
  </si>
  <si>
    <t>Condensed Consolidated Statements Of Operations</t>
  </si>
  <si>
    <t>Sales</t>
  </si>
  <si>
    <t>Cost of Sales</t>
  </si>
  <si>
    <t>Gross Profit (Loss)</t>
  </si>
  <si>
    <t>Operating Expenses</t>
  </si>
  <si>
    <t>Salaries and wages (including Contractors)</t>
  </si>
  <si>
    <t>Other Selling, general and administrative expenses</t>
  </si>
  <si>
    <t>Total operating expenses</t>
  </si>
  <si>
    <t>Loss from operations</t>
  </si>
  <si>
    <t>Other Expense</t>
  </si>
  <si>
    <t>Interest expense</t>
  </si>
  <si>
    <t>Total Other Expense</t>
  </si>
  <si>
    <t>Net Loss</t>
  </si>
  <si>
    <t>Net Loss Per Share Basic and Diluted</t>
  </si>
  <si>
    <t>Weighted average shares outstanding Basic and Diluted</t>
  </si>
  <si>
    <t>Condensed Consolidated Statements of Cash Flows (Unaudited) - USD ($)</t>
  </si>
  <si>
    <t>Cash Flows from Operating Activities</t>
  </si>
  <si>
    <t>Net loss</t>
  </si>
  <si>
    <t>Adjustments to reconcile net loss to net cash used in operating activities:</t>
  </si>
  <si>
    <t>Depreciation expense</t>
  </si>
  <si>
    <t>Loss on sale of marketable securities</t>
  </si>
  <si>
    <t>Imputed interest</t>
  </si>
  <si>
    <t>Inventory impairment</t>
  </si>
  <si>
    <t>Net change in:</t>
  </si>
  <si>
    <t>Accounts receivable</t>
  </si>
  <si>
    <t>Inventory</t>
  </si>
  <si>
    <t>Other assets</t>
  </si>
  <si>
    <t>Accounts payable and accrued expenses</t>
  </si>
  <si>
    <t>Deferred revenue</t>
  </si>
  <si>
    <t>Net Cash used in Operating Activities</t>
  </si>
  <si>
    <t>Cash Flows from Investing Activities</t>
  </si>
  <si>
    <t>Proceeds from sale of marketable securities</t>
  </si>
  <si>
    <t>Purchase of Property and Equipment</t>
  </si>
  <si>
    <t>Net Cash used in Investing Activities</t>
  </si>
  <si>
    <t>Cash Flows from Financing Activities</t>
  </si>
  <si>
    <t>Proceeds from convertible notes payable</t>
  </si>
  <si>
    <t>Payments on notes payable</t>
  </si>
  <si>
    <t>Payments related to reverse acquisition and re-purchase of shares</t>
  </si>
  <si>
    <t>Proceeds from the sale of common stock</t>
  </si>
  <si>
    <t>Net cash provided by financing activities</t>
  </si>
  <si>
    <t>Net Change in Cash and Cash Equivalents</t>
  </si>
  <si>
    <t>Cash and Cash Equivalents, Beginning of Period</t>
  </si>
  <si>
    <t>Cash and Cash Equivalents, End of Period</t>
  </si>
  <si>
    <t>Cash Paid For: Interest</t>
  </si>
  <si>
    <t>Cash Paid For: Taxes</t>
  </si>
  <si>
    <t>Non-cash transactions:</t>
  </si>
  <si>
    <t>Recapitalization related to reverse merger</t>
  </si>
  <si>
    <t>Common stock issued to settle convertible notes payable</t>
  </si>
  <si>
    <t>Organization and Nature of Operations</t>
  </si>
  <si>
    <t>Notes to Financial Statements</t>
  </si>
  <si>
    <t>Note 1: Organization and Nature of Operations</t>
  </si>
  <si>
    <t>China Grand Resorts, Inc. (the “Company”)
was organized under the laws of the State of Nevada on September 21, 1989 under the name Fulton Ventures, Inc. Effective on November
16, 2009, the name was changed to China Grand Resorts Inc. After the September 30, 2014 10Q filing, the management of the Company
abandoned the Company and the subsidiaries were taken back by the PRC national companies in China who owned them. The remaining
parent company, China Grand Resorts, Inc. became a dormant company until 2016 when a new shareholder acquired stock to become the
majority shareholder and owner of the Company. On September 14, 2018, the Company’s
wholly-owned subsidiary, Jacksam Acquisition Corp., a corporation formed in the State of Nevada on September 11, 2018, or the Acquisition
Sub, merged with and into Jacksam Corporation, a corporation incorporated in August 2013 in the State of Delaware, referred to
herein as Jacksam. Pursuant to this transaction, or the Merger, Acquisition Sub was the surviving corporation, and changed its
name to “Jacksam Corporation”. In accordance with the terms of the Exchange
Agreement, and in connection with the completion of the acquisition, on the Closing Date the Company issued 45,000,000 shares of
common stock, par value $0.001 per share to the Jacksam shareholders in exchange for all of the issued and outstanding Jacksam.
In addition, the previous owners of China Grand Resorts, Inc. returned 30,000,000 shares of common stock to the treasury of the
Company. Following the acquisition there was a total of 48,272,311 shares of common stock issued and outstanding of which 3,272,311
are held by shareholders of the Company prior to the merger. In connection with the above transaction $340,000 was paid to the
former controlling shareholder related to the return of 30,000,000 shares of common stock. As a result of the Merger, we acquired the
business of Jacksam and will continue the existing business operations of Jacksam as our wholly-owned operating subsidiary under
the name Jacksam Corporation. In accordance with “reverse merger”
or “reverse acquisition” accounting treatment, the China Grand Resorts, Inc. historical financial statements as of
period ends, and for periods ended, prior to the Merger will be replaced with the historical financial statements of Jacksam, prior
to the Merger, in all future filings with the SEC. Jacksam Corp. (“Jacksam”) is a
technology company focused on developing and commercializing products utilizing a proprietary technology platform. The Company
services the medical cannabis, hemp and CBD segments of the larger e-cigarette and vaporizer markets with oil vaporizer focused
products. As of December 31, 2017, the Company had two principal product lines consisting of vape cartridges and batteries and
a filling machine. Customers are primarily businesses operating in jurisdictions that have some form of cannabis legalization.
These businesses include medical and recreational dispensaries, large and small scale processors and growers, and distributors.
The Company expects continued growth as they take measures to invest in their own molds and intellectual property. The Company
operates and sells products from the website www.Convectium.com.</t>
  </si>
  <si>
    <t>Significant Accounting Policies</t>
  </si>
  <si>
    <t>Note 2: Significant Accounting Policies</t>
  </si>
  <si>
    <t>Basis
of Preparation The
interim unaudited condensed consolidated financial statements as of September 30, 2018, and for the three and nine months ended
September 30, 2018 and 2017, have been prepared in accordance with accounting principles generally accepted in the United States
(GAAP)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Jacksam Corporation’s audited financial statements and notes filed with the SEC on September 17, 2018 on Form 8-K for the
year ended December 31, 2017. Inventory 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At
September 30, 2018 and December 31, 2017, the Company had $739,095 and $124,121 in inventory, respectively. The September 30,
2018 and December 31, 2017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18, and December 31, 2017, the Company has determined that an allowance of $0 and $0 is required. Revenue
Recognition The
Company derives revenues from the sale of machines and product income.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o Identification of
the contract with a customer
o Identification of
the performance obligations in the contract
o Determination of
the transaction price
o Allocation of the
transaction price to the performance obligations in the contract
o Recognition of revenue
when, or as, the Company satisfies a performance obligation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We expect the impact
of the adoption of the new standard to be immaterial to the Company’s net income on an ongoing basi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nine months ended September 30, 2018 and 2017, common stock equivalents were excluded from the calculation of diluted net
loss per common share, as their effect was anti-dilutive due to the net loss incurred. Therefore, basic and diluted net loss per
share was the same in all periods presented. The
Company had 5,000,000 and 3,171,048 potentially dilutive securities that have been excluded from the computation of diluted weighted-average
shares outstanding as of September 30, 2018 and 2017, as they would be anti-dilutive. 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rivatives
and Hedging On
July 1, 2017, the Company early adopted ASU 2017-11, “ Earnings Per Share (Topic 260) Distinguishing Liabilities from
Equity (Topic 480) Derivatives and Hedging (Topic 815), ASU
2017-11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 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ASC 260). Part II of ASU 2017-11 recharacterize the indefinite deferral
of certain provisions of ASC 480 that now are presented as pending content in the ASC, to a scope exception. Those amendments
do not have an accounting effect. Prior
to the early adoption of ASU 2017-11, an equity-linked financial instrument with a down round feature that otherwise is not required
to be classified as a liability under the guidance in ASC 480 is evaluated under the guidance in AS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ASU
2017-11 revises the guidance for instruments with down round features in AS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AS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AS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ASU 2017-11. Part
I of ASU 2017-11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ASU 2017-11 Part 1 should be applied retrospectively to outstanding financial instruments with a down round feature for each prior
reporting period presented in accordance with the guidance on accounting changes in paragraphs ASC 250-10-45-5 through 45-10. The
Company has determined that there were no previously outstanding financial instruments that fall under the scope of ASU 2017-11.
Therefore, the Company has not determined and has not recorded a cumulative-effect adjustment to the balance sheet. ASU
2017-11 Part II does not require any transition guidance because those amendments do not have an accounting effect. The
Company considered the impact of Part 1 of ASU 2017-11 and determined the Company had no financial instruments previously carried
as derivative liabilities that were deemed to be such on the basis of embedded features containing down round provisions, resulting
in the strike price being reduced on the basis of the pricing of future equity offerings. As a result, upon the early adoption
provisions of ASU 2017-11, the Company did not record any adjustment to its books to account for any transition accounting issues. Subsequent
Events The
Company evaluates events occurring after the date of its consolidated balance sheet for potential recognition or disclosure in
its consolidated financial statements. There have been no subsequent events that occurred through the date the Company issued
its consolidated financial statements that require disclosure in or adjustment to its consolidated financial statements. Principles
of Consolidation The
accompanying consolidated financial statements include the accounts of China Grand Resorts, Inc. and its wholly owned subsidiary.
All intercompany transactions and balances are eliminated in consolidation. 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July 2015, the FASB issued ASU No. 2015-11, Simplifying the Measurement of Inventory In
January 2016, the FASB issued ASU No. 2016-01, "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 In
July 2017, the FASB issued ASU 2017-11, “Earnings Per Share (ASC 260) Distinguishing Liabilities from Equity (ASC 480)
Derivatives and Hedging (ASC 815),”</t>
  </si>
  <si>
    <t>Property and equipment</t>
  </si>
  <si>
    <t>Note 3: Property and equipment</t>
  </si>
  <si>
    <t>Property and equipment consisted of the following:
September 30, 2018
December 31, 2017
Furniture and Fixtures $ 10,425 $ 10,425
Equipment 7,579 7,579
Trade Show Display 2,640 2,640
Total 20,644 20,644
Less: Accumulated Depreciation (5,765 ) (5,231 )
Property and Equipment net $ 14,879 $ 15,413 Depreciation expense amounted to $534 and $800
for the nine months ended September 30, 2018 and 2017, respectively.</t>
  </si>
  <si>
    <t>Note 4: Accounts payable and accrued expenses</t>
  </si>
  <si>
    <t xml:space="preserve">Accounts
payable and accrued expenses consist of the following:
September 30,
2018 December 31,
2017
Accounts
payable $ 36,187 $ 102,249
Credit
cards payable 12,999 5,398
Accrued
interest 473 16,766
Sales
tax payable 30,071 7,147
Other 1,276 1,600
Total
Accounts payable and Accrued expenses $ 81,006 $ 133,160 </t>
  </si>
  <si>
    <t>Note 5: Notes Payable</t>
  </si>
  <si>
    <t>A summary of Notes Payable are as follows:
September 30, 2018
December 31, 2017
Note payable dated August 22, 2016, bearing interest at 12% per annum, due November 22, 2016, past due at year end, paid in full July 2018 $ - $ 75,000
Note payable dated November 21, 2016, bearing interest at 12% per annum, due February 21, 2017, currently past due 89,529 90,000
Total notes payable 89,529 165,000
Less: current portion 89,529 165,000
Long term portion of notes payable $ - $ - As of September 30, 2018 and December 31, 2017,
accrued interest on these loans outstanding balances for $473 and $16,766, respectively.</t>
  </si>
  <si>
    <t>Convertible Notes Payable</t>
  </si>
  <si>
    <t>Note 6: Convertible Notes Payable</t>
  </si>
  <si>
    <t>In December 2017, the Company issued non-interest
bearing convertible debentures to 36 investors in exchange for $1,643,500 (the “2017 Notes”). The 2017 Notes have a
three-year term and are convertible into the Company’s common stock at a per share price of $0.20 at any time subsequent
to the issuance date. On the maturity date, if not previously converted, the 2017 Notes are subject to a mandatory conversion to
the Company’s common stock. In January 2018, the Company issued non-interest bearing convertible notes with the same terms
as the 2017 Notes in exchange for an additional $75,000. The Company determined that the 2017 Notes qualified as conventional convertible
instruments. The Company evaluated the conversion feature and determined that no beneficial conversion feature existed on the issuance
dates. Imputed interest of $51,222 was calculated and accrued at 4% and recorded to additional paid in capital. In March 2018, the Company issued non-interest
bearing convertible notes to two investors in exchange for $1,500,000 (the “2018 Notes”). The 2018 Notes have a one-year
term and are convertible into the Company’s common stock at a per share price of $0.90 at any time subsequent to the issuance
date. Upon either the maturity date or a successful financing involving the Company’s common stock or a financial instrument
convertible into common stock at a valuation of $45,000,000 or more, the 2018 Notes are subject to mandatory conversion to the
Company’s common stock, if not previously converted. The Company determined that the 2018 Notes qualified as conventional
convertible instruments. Further the Company evaluated the conversion
feature and determined that there was no beneficial conversion feature or derivative liabilities. Imputed interest of $31,890 was
calculated and accrued at 4% and recorded to additional paid in capital.</t>
  </si>
  <si>
    <t>Accrued Liabilities – Other</t>
  </si>
  <si>
    <t>Note 7: Accrued Liabilities - Other</t>
  </si>
  <si>
    <t>Prior
to the Merger, China Grand Resorts, Inc., recorded various liabilities that were incurred by former related parties. Management
believes the relevant statute of limitations has passed and that no enforceable legal claim exists in relation to these liabilities.
However, management does not intend to remove these liabilities, $1,642,118, from the Company’s financial statements until
such time that the liability is formally settled or judicially released in accordance with ASC 405-20-40.</t>
  </si>
  <si>
    <t>Related Party</t>
  </si>
  <si>
    <t>Note 8: Related Party</t>
  </si>
  <si>
    <t>During
the nine months ended September 30, 2018 prior to our reverse merger we advanced major shareholder and Chairman, Mr. Davis $25,000.
The advance was repaid in full by Mr. Davis on April 2, 2018.</t>
  </si>
  <si>
    <t>Commitments</t>
  </si>
  <si>
    <t>Note 9: Commitments</t>
  </si>
  <si>
    <t>Operating
Lease In
March 2017, the Company entered into an office lease located in Racho Santa Margarita, California with an initial term of 37 months.
Base monthly rent is approximately $3,200 per month plus net operating expenses. A deposit equal to one-month rent was paid and
the commencement of the lease. The lease can be extended for a two-year period at the then fair market value. Minimum lease payment
under this arrangement for 2018 (October – December), 2019 and 2020 is $14,554, $48,968 and $20,600, respectively. Operating
lease expenses for the nine months ended September 30, 2018 and 2017 were $47,785 and $43,109, respectively.</t>
  </si>
  <si>
    <t>Equity</t>
  </si>
  <si>
    <t>Note 10: Equity</t>
  </si>
  <si>
    <t>Common Stock As of September 30, 2018, the authorized capital
stock of the Company consists of 100,000,000 shares, of which 100,000,000 shares are designated as common stock. In accordance with the terms of the Exchange
Agreement, and in connection with the completion of the acquisition, on the Closing Date the Company issued 45,000,000 shares of
common stock, par value $0.001 per share to the Jacksam shareholders in exchange for all of the issued and outstanding Jacksam
common stock. In addition, the previous majority shareholder of China Grand Resorts, Inc. returned 30,000,000 shares of common
stock to the treasury of the Company. Following the acquisition there was a total of 48,272,311 shares of common stock issued and
outstanding of which 3,272,311 are held by shareholders of the Company prior to the merger. Stock Options and Warrants A summary of stock option and stock warrant
information is as follows:
Aggregate Number
Aggregate Exercise Price
Exercise Price Range
Weighted Average Exercise Price
Outstanding at December 31, 2017 8,171,048 $ 5,743 $ 0.0007 $ 0.0007
Granted - - - -
Exercised (3,171,048 ) 743 0.0002 0.0002
Forfeited and cancelled - - - -
Outstanding at September 30, 2018 5,000,000 $ 5,000 $ 0.001 $ 0.001 The weighted average remaining contractual
life is approximately 2.2 years for stock options and warrants outstanding on September 30, 2018. All of the above options and
warrants were fully vested at the time of issuance. Stock based compensation is related to the above issuances.</t>
  </si>
  <si>
    <t>Significant Accounting Policies (Policies)</t>
  </si>
  <si>
    <t>Basis of Preparation</t>
  </si>
  <si>
    <t>The
interim unaudited condensed consolidated financial statements as of September 30, 2018, and for the three and nine months ended
September 30, 2018 and 2017, have been prepared in accordance with accounting principles generally accepted in the United States
(GAAP)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Jacksam Corporation’s audited financial statements and notes filed with the SEC on September 17, 2018 on Form 8-K for the
year ended December 31, 2017.</t>
  </si>
  <si>
    <t>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At
September 30, 2018 and December 31, 2017, the Company had $739,095 and $124,121 in inventory, respectively. The September 30,
2018 and December 31, 2017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18, and December 31, 2017, the Company has determined that an allowance of $0 and $0 is required.</t>
  </si>
  <si>
    <t>Revenue Recognition</t>
  </si>
  <si>
    <t>The
Company derives revenues from the sale of machines and product income.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o Identification of
the contract with a customer
o Identification of
the performance obligations in the contract
o Determination of
the transaction price
o Allocation of the
transaction price to the performance obligations in the contract
o Recognition of revenue
when, or as, the Company satisfies a performance obligation On
January 1, 2017, the Company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historic accounting standards under
Topic 605. The adoption has had an immaterial impact to the Company’s comparative net income and as such comparative information
has not been restated and continues to be reported under the accounting standards in effect for those periods. We expect the impact
of the adoption of the new standard to be immaterial to the Company’s net income on an ongoing basi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si>
  <si>
    <t>Net Loss Per Common Share</t>
  </si>
  <si>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nine months ended September 30, 2018 and 2017, common stock equivalents were excluded from the calculation of diluted net
loss per common share, as their effect was anti-dilutive due to the net loss incurred. Therefore, basic and diluted net loss per
share was the same in all periods presented. The
Company had 5,000,000 and 3,171,048 potentially dilutive securities that have been excluded from the computation of diluted weighted-average
shares outstanding as of September 30, 2018 and 2017, as they would be anti-dilutive.</t>
  </si>
  <si>
    <t>Stock-Based Compensation</t>
  </si>
  <si>
    <t>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t>
  </si>
  <si>
    <t>Issuance Costs Related to Equity and Debt</t>
  </si>
  <si>
    <t>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t>
  </si>
  <si>
    <t>Embedded Conversion Features</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t>
  </si>
  <si>
    <t>Derivatives and Hedging</t>
  </si>
  <si>
    <t>On
July 1, 2017, the Company early adopted ASU 2017-11, “ Earnings Per Share (Topic 260) Distinguishing Liabilities from
Equity (Topic 480) Derivatives and Hedging (Topic 815), ASU
2017-11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 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ASC 260). Part II of ASU 2017-11 recharacterize the indefinite deferral
of certain provisions of ASC 480 that now are presented as pending content in the ASC, to a scope exception. Those amendments
do not have an accounting effect. Prior
to the early adoption of ASU 2017-11, an equity-linked financial instrument with a down round feature that otherwise is not required
to be classified as a liability under the guidance in ASC 480 is evaluated under the guidance in AS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ASU
2017-11 revises the guidance for instruments with down round features in AS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AS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AS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ASU 2017-11. Part
I of ASU 2017-11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ASU 2017-11 Part 1 should be applied retrospectively to outstanding financial instruments with a down round feature for each prior
reporting period presented in accordance with the guidance on accounting changes in paragraphs ASC 250-10-45-5 through 45-10. The
Company has determined that there were no previously outstanding financial instruments that fall under the scope of ASU 2017-11.
Therefore, the Company has not determined and has not recorded a cumulative-effect adjustment to the balance sheet. ASU
2017-11 Part II does not require any transition guidance because those amendments do not have an accounting effect. The
Company considered the impact of Part 1 of ASU 2017-11 and determined the Company had no financial instruments previously carried
as derivative liabilities that were deemed to be such on the basis of embedded features containing down round provisions, resulting
in the strike price being reduced on the basis of the pricing of future equity offerings. As a result, upon the early adoption
provisions of ASU 2017-11, the Company did not record any adjustment to its books to account for any transition accounting issues.</t>
  </si>
  <si>
    <t>Subsequent Events</t>
  </si>
  <si>
    <t>The
Company evaluates events occurring after the date of its consolidated balance sheet for potential recognition or disclosure in
its consolidated financial statements. There have been no subsequent events that occurred through the date the Company issued
its consolidated financial statements that require disclosure in or adjustment to its consolidated financial statements.</t>
  </si>
  <si>
    <t>Principles of Consolidation</t>
  </si>
  <si>
    <t>The
accompanying consolidated financial statements include the accounts of China Grand Resorts, Inc. and its wholly owned subsidiary.
All intercompany transactions and balances are eliminated in consolidation.</t>
  </si>
  <si>
    <t>New Accounting Pronouncements</t>
  </si>
  <si>
    <t xml:space="preserve">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July 2015, the FASB issued ASU No. 2015-11, Simplifying the Measurement of Inventory In
January 2016, the FASB issued ASU No. 2016-01, " Financial Instruments - Overall (Subtopic 825-10): Recognition and Measurement
of Financial Assets and Financial Liabilitie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 In
July 2017, the FASB issued ASU 2017-11, “Earnings Per Share (ASC 260) Distinguishing Liabilities from Equity (ASC 480)
Derivatives and Hedging (ASC 815),” </t>
  </si>
  <si>
    <t>Property and equipment (Tables)</t>
  </si>
  <si>
    <t>Property And Equipment</t>
  </si>
  <si>
    <t xml:space="preserve">September 30, 2018 December 31, 2017
Furniture
and Fixtures $ 10,425 $ 10,425
Equipment 7,579 7,579
Trade
Show Display 2,640 2,640
Total 20,644 20,644
Less:
Accumulated Depreciation (5,765 ) (5,231 )
Property
and Equipment net $ 14,879 $ 15,413 </t>
  </si>
  <si>
    <t>Accounts payable and accrued expenses (Tables)</t>
  </si>
  <si>
    <t>Accounts Payable And Accrued Expenses</t>
  </si>
  <si>
    <t xml:space="preserve">September 30,
2018 December 31,
2017
Accounts
payable $ 36,187 $ 102,249
Credit
cards payable 12,999 5,398
Accrued
interest 473 16,766
Sales
tax payable 30,071 7,147
Other 1,276 1,600
Total
Accounts payable and Accrued expenses $ 81,006 $ 133,160 </t>
  </si>
  <si>
    <t>Notes Payable (Tables)</t>
  </si>
  <si>
    <t>Notes Payable Tables Abstract</t>
  </si>
  <si>
    <t>summary of Notes Payable</t>
  </si>
  <si>
    <t xml:space="preserve">September 30,
2018 December 31,
2017
Note payable dated
August 22, 2016, bearing interest at 12% per annum, due November 22, 2016, past due at year end, paid in full July 2018 $ - $ 75,000
Note payable dated
November 21, 2016, bearing interest at 12% per annum, due February 21, 2017, currently past due 89,529 90,000
Total
notes payable 89,529 165,000
Less:
current portion 89,529 165,000
Long
term portion of notes payable $ - $ - </t>
  </si>
  <si>
    <t>Equity (Tables)</t>
  </si>
  <si>
    <t>Summary of stock option and stock warrant</t>
  </si>
  <si>
    <t xml:space="preserve">Aggregate
Number Aggregate
Exercise Price Exercise
Price
Range Weighted
Average Exercise
Price
Outstanding
at December 31, 2017 8,171,048 $ 5,743 $ 0.0007 $ 0.0007
Granted - - - -
Exercised (3,171,048 ) 743 0.0002 0.0002
Forfeited
and cancelled - - - -
Outstanding
at September 30, 2018 5,000,000 $ 5,000 $ 0.001 $ 0.001 </t>
  </si>
  <si>
    <t>Organization and Nature of Operations (Details Narrative) - USD ($)</t>
  </si>
  <si>
    <t>State of Incorporation</t>
  </si>
  <si>
    <t>Nevada</t>
  </si>
  <si>
    <t>Date of Incorporation</t>
  </si>
  <si>
    <t>Sep. 21,
		1989</t>
  </si>
  <si>
    <t>Common stock shares returned to the treasury</t>
  </si>
  <si>
    <t>Common stock shares outstanding</t>
  </si>
  <si>
    <t>Exchange Agreement [Member] | Jacksam [Member]</t>
  </si>
  <si>
    <t>Business acquisition, equity interest issued or issuable</t>
  </si>
  <si>
    <t>Business acquisition, par value</t>
  </si>
  <si>
    <t>Pre-Merger [Member]</t>
  </si>
  <si>
    <t>Common stock shares held by shareholders</t>
  </si>
  <si>
    <t>Significant Accounting Policies (Details Narrative) - USD ($)</t>
  </si>
  <si>
    <t>Significant Accounting Policies Details Narrative Abstract</t>
  </si>
  <si>
    <t>Allowance of inventory</t>
  </si>
  <si>
    <t>Potentially dilutive securities</t>
  </si>
  <si>
    <t>Property and equipment (Details) - USD ($)</t>
  </si>
  <si>
    <t>Total</t>
  </si>
  <si>
    <t>Less: Accumulated Depreciation</t>
  </si>
  <si>
    <t>Property and Equipment net</t>
  </si>
  <si>
    <t>Furniture and Fixtures [Member]</t>
  </si>
  <si>
    <t>Equipment [Member]</t>
  </si>
  <si>
    <t>Trade Show Display [Member]</t>
  </si>
  <si>
    <t>Property and equipment (Details Narrative) - USD ($)</t>
  </si>
  <si>
    <t>Property And Equipment Details Narrative Abstract</t>
  </si>
  <si>
    <t>Accounts payable and accrued expenses (Details) - USD ($)</t>
  </si>
  <si>
    <t>Total Accounts payable and Accrued expenses</t>
  </si>
  <si>
    <t>Accounts Payable [Member]</t>
  </si>
  <si>
    <t>Credit Cards Payable [Member]</t>
  </si>
  <si>
    <t>Accrued Interest [Member]</t>
  </si>
  <si>
    <t>Sales Tax Payable [Member]</t>
  </si>
  <si>
    <t>Other [Member]</t>
  </si>
  <si>
    <t>Notes Payable (Details) - USD ($)</t>
  </si>
  <si>
    <t>Total notes payable</t>
  </si>
  <si>
    <t>Less: current portion</t>
  </si>
  <si>
    <t>Long term portion of notes payable</t>
  </si>
  <si>
    <t>Notes Payable [Member]</t>
  </si>
  <si>
    <t>Notes Payable One [Member]</t>
  </si>
  <si>
    <t>Notes Payable (Details Narrative) - USD ($)</t>
  </si>
  <si>
    <t>Accrued interest</t>
  </si>
  <si>
    <t>Notes payable bearing interest rate</t>
  </si>
  <si>
    <t>12.00%</t>
  </si>
  <si>
    <t>Convertible Notes Payable (Details Narrative) - Investors [Member]</t>
  </si>
  <si>
    <t>1 Months Ended</t>
  </si>
  <si>
    <t>Mar. 31, 2018USD ($)Number$ / shares</t>
  </si>
  <si>
    <t>Jan. 31, 2018USD ($)</t>
  </si>
  <si>
    <t>Dec. 31, 2017USD ($)Number$ / shares</t>
  </si>
  <si>
    <t>Sep. 30, 2018USD ($)$ / shares</t>
  </si>
  <si>
    <t>Convertible Debentures (2017 Notes) [Member]</t>
  </si>
  <si>
    <t>Number of debentures | Number</t>
  </si>
  <si>
    <t>Proceeds from issuance of convertible debt</t>
  </si>
  <si>
    <t>Maturity period</t>
  </si>
  <si>
    <t>3 years</t>
  </si>
  <si>
    <t>Conversion price | $ / shares</t>
  </si>
  <si>
    <t>Terms of conversion feature</t>
  </si>
  <si>
    <t>On the maturity date, if not previously converted, the 2017 Notes are subject to a mandatory conversion to the Company’s common stock</t>
  </si>
  <si>
    <t>Interest rate</t>
  </si>
  <si>
    <t>4.00%</t>
  </si>
  <si>
    <t>Convertible Notes (2018 Notes) [Member]</t>
  </si>
  <si>
    <t>1 year</t>
  </si>
  <si>
    <t>Upon either the maturity date or a successful financing involving the Company’s common stock or a financial instrument convertible into common stock at a valuation of $45,000,000 or more, the 2018 Notes are subject to mandatory conversion to the company’s common stock, if not previously converted</t>
  </si>
  <si>
    <t>Accrued Liabilities – Other (Details Narrative) - USD ($)</t>
  </si>
  <si>
    <t>Accrued liabilities – other</t>
  </si>
  <si>
    <t>Merger [Member]</t>
  </si>
  <si>
    <t>Commitments (Details Narrative) - USD ($)</t>
  </si>
  <si>
    <t>Operating lease monthly rent expenses</t>
  </si>
  <si>
    <t>Operating lease expenses</t>
  </si>
  <si>
    <t>Operating lease contract term</t>
  </si>
  <si>
    <t>37 months</t>
  </si>
  <si>
    <t>Equity (Details) - Stock Options and Warrants [Member]</t>
  </si>
  <si>
    <t>Sep. 30, 2018USD ($)$ / sharesshares</t>
  </si>
  <si>
    <t>Aggregate Number</t>
  </si>
  <si>
    <t>Outstanding at December 31, 2017 | shares</t>
  </si>
  <si>
    <t>Granted | shares</t>
  </si>
  <si>
    <t>Exercised | shares</t>
  </si>
  <si>
    <t>Forfeited and cancelled | shares</t>
  </si>
  <si>
    <t>Outstanding at September 30, 2018 | shares</t>
  </si>
  <si>
    <t>Aggregate Exercise Price</t>
  </si>
  <si>
    <t>Outstanding at December 31, 2017 | $</t>
  </si>
  <si>
    <t>Granted | $</t>
  </si>
  <si>
    <t>Exercised | $</t>
  </si>
  <si>
    <t>Forfeited and cancelled | $</t>
  </si>
  <si>
    <t>Outstanding at September 30, 2018 | $</t>
  </si>
  <si>
    <t>Exercise Price Range</t>
  </si>
  <si>
    <t>Outstanding at December 31, 2017</t>
  </si>
  <si>
    <t>Granted</t>
  </si>
  <si>
    <t>Exercised</t>
  </si>
  <si>
    <t>Forfeited and cancelled</t>
  </si>
  <si>
    <t>Outstanding at September 30, 2018</t>
  </si>
  <si>
    <t>Weighted Average Exercise Price</t>
  </si>
  <si>
    <t>Expired</t>
  </si>
  <si>
    <t>Equity (Details Narrative) - $ / shares</t>
  </si>
  <si>
    <t>Capital stock, shares authorized</t>
  </si>
  <si>
    <t>Common stock, shares authorized</t>
  </si>
  <si>
    <t>Common stock shares issued</t>
  </si>
  <si>
    <t>Stock options and Warrants [Member]</t>
  </si>
  <si>
    <t>Weighted average remaining contractual life</t>
  </si>
  <si>
    <t>2 years 2 months 12 day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0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8272311</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11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15</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5</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5</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18</v>
      </c>
    </row>
    <row r="4" spans="1:2">
      <c r="A4" s="4" t="s">
        <v>144</v>
      </c>
      <c r="B4" s="4" t="s">
        <v>145</v>
      </c>
    </row>
    <row r="5" spans="1:2">
      <c r="A5" s="4" t="s">
        <v>91</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21</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93</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88379</v>
      </c>
      <c r="C3" s="7" t="n">
        <v>1146374</v>
      </c>
    </row>
    <row r="4" spans="1:3">
      <c r="A4" s="4" t="s">
        <v>32</v>
      </c>
      <c r="B4" s="5" t="n">
        <v>53700</v>
      </c>
      <c r="C4" s="4" t="s">
        <v>33</v>
      </c>
    </row>
    <row r="5" spans="1:3">
      <c r="A5" s="4" t="s">
        <v>34</v>
      </c>
      <c r="B5" s="5" t="n">
        <v>739095</v>
      </c>
      <c r="C5" s="5" t="n">
        <v>124121</v>
      </c>
    </row>
    <row r="6" spans="1:3">
      <c r="A6" s="4" t="s">
        <v>35</v>
      </c>
      <c r="B6" s="4" t="s">
        <v>33</v>
      </c>
      <c r="C6" s="5" t="n">
        <v>200004</v>
      </c>
    </row>
    <row r="7" spans="1:3">
      <c r="A7" s="4" t="s">
        <v>36</v>
      </c>
      <c r="B7" s="5" t="n">
        <v>1781174</v>
      </c>
      <c r="C7" s="5" t="n">
        <v>1470499</v>
      </c>
    </row>
    <row r="8" spans="1:3">
      <c r="A8" s="4" t="s">
        <v>37</v>
      </c>
      <c r="B8" s="5" t="n">
        <v>14879</v>
      </c>
      <c r="C8" s="5" t="n">
        <v>15413</v>
      </c>
    </row>
    <row r="9" spans="1:3">
      <c r="A9" s="4" t="s">
        <v>38</v>
      </c>
      <c r="B9" s="5" t="n">
        <v>36672</v>
      </c>
      <c r="C9" s="5" t="n">
        <v>2461</v>
      </c>
    </row>
    <row r="10" spans="1:3">
      <c r="A10" s="4" t="s">
        <v>39</v>
      </c>
      <c r="B10" s="5" t="n">
        <v>1832725</v>
      </c>
      <c r="C10" s="5" t="n">
        <v>1488373</v>
      </c>
    </row>
    <row r="11" spans="1:3">
      <c r="A11" s="3" t="s">
        <v>40</v>
      </c>
    </row>
    <row r="12" spans="1:3">
      <c r="A12" s="4" t="s">
        <v>41</v>
      </c>
      <c r="B12" s="5" t="n">
        <v>81006</v>
      </c>
      <c r="C12" s="5" t="n">
        <v>133160</v>
      </c>
    </row>
    <row r="13" spans="1:3">
      <c r="A13" s="4" t="s">
        <v>42</v>
      </c>
      <c r="B13" s="5" t="n">
        <v>376483</v>
      </c>
      <c r="C13" s="5" t="n">
        <v>200852</v>
      </c>
    </row>
    <row r="14" spans="1:3">
      <c r="A14" s="4" t="s">
        <v>43</v>
      </c>
      <c r="B14" s="5" t="n">
        <v>1500000</v>
      </c>
      <c r="C14" s="4" t="s">
        <v>33</v>
      </c>
    </row>
    <row r="15" spans="1:3">
      <c r="A15" s="4" t="s">
        <v>44</v>
      </c>
      <c r="B15" s="5" t="n">
        <v>89529</v>
      </c>
      <c r="C15" s="5" t="n">
        <v>165000</v>
      </c>
    </row>
    <row r="16" spans="1:3">
      <c r="A16" s="4" t="s">
        <v>45</v>
      </c>
      <c r="B16" s="5" t="n">
        <v>1642118</v>
      </c>
      <c r="C16" s="4" t="s">
        <v>33</v>
      </c>
    </row>
    <row r="17" spans="1:3">
      <c r="A17" s="4" t="s">
        <v>46</v>
      </c>
      <c r="B17" s="5" t="n">
        <v>3689136</v>
      </c>
      <c r="C17" s="5" t="n">
        <v>499012</v>
      </c>
    </row>
    <row r="18" spans="1:3">
      <c r="A18" s="3" t="s">
        <v>47</v>
      </c>
    </row>
    <row r="19" spans="1:3">
      <c r="A19" s="4" t="s">
        <v>48</v>
      </c>
      <c r="B19" s="5" t="n">
        <v>1718500</v>
      </c>
      <c r="C19" s="5" t="n">
        <v>1643500</v>
      </c>
    </row>
    <row r="20" spans="1:3">
      <c r="A20" s="4" t="s">
        <v>49</v>
      </c>
      <c r="B20" s="5" t="n">
        <v>1718500</v>
      </c>
      <c r="C20" s="5" t="n">
        <v>1643500</v>
      </c>
    </row>
    <row r="21" spans="1:3">
      <c r="A21" s="4" t="s">
        <v>50</v>
      </c>
      <c r="B21" s="5" t="n">
        <v>5407636</v>
      </c>
      <c r="C21" s="5" t="n">
        <v>2142512</v>
      </c>
    </row>
    <row r="22" spans="1:3">
      <c r="A22" s="3" t="s">
        <v>51</v>
      </c>
    </row>
    <row r="23" spans="1:3">
      <c r="A23" s="4" t="s">
        <v>52</v>
      </c>
      <c r="B23" s="5" t="n">
        <v>48272</v>
      </c>
      <c r="C23" s="5" t="n">
        <v>41829</v>
      </c>
    </row>
    <row r="24" spans="1:3">
      <c r="A24" s="4" t="s">
        <v>53</v>
      </c>
      <c r="B24" s="5" t="n">
        <v>-21793</v>
      </c>
      <c r="C24" s="5" t="n">
        <v>1883656</v>
      </c>
    </row>
    <row r="25" spans="1:3">
      <c r="A25" s="4" t="s">
        <v>54</v>
      </c>
      <c r="B25" s="5" t="n">
        <v>-3601390</v>
      </c>
      <c r="C25" s="5" t="n">
        <v>-2579624</v>
      </c>
    </row>
    <row r="26" spans="1:3">
      <c r="A26" s="4" t="s">
        <v>55</v>
      </c>
      <c r="B26" s="5" t="n">
        <v>-3574911</v>
      </c>
      <c r="C26" s="5" t="n">
        <v>-654139</v>
      </c>
    </row>
    <row r="27" spans="1:3">
      <c r="A27" s="4" t="s">
        <v>56</v>
      </c>
      <c r="B27" s="7" t="n">
        <v>1832725</v>
      </c>
      <c r="C27" s="7" t="n">
        <v>1488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80</v>
      </c>
      <c r="B1" s="2" t="s">
        <v>1</v>
      </c>
    </row>
    <row r="2" spans="1:5">
      <c r="B2" s="2" t="s">
        <v>2</v>
      </c>
      <c r="C2" s="2" t="s">
        <v>2</v>
      </c>
      <c r="D2" s="2" t="s">
        <v>65</v>
      </c>
      <c r="E2" s="2" t="s">
        <v>29</v>
      </c>
    </row>
    <row r="3" spans="1:5">
      <c r="A3" s="4" t="s">
        <v>181</v>
      </c>
      <c r="B3" s="4" t="s">
        <v>182</v>
      </c>
    </row>
    <row r="4" spans="1:5">
      <c r="A4" s="4" t="s">
        <v>183</v>
      </c>
      <c r="B4" s="4" t="s">
        <v>184</v>
      </c>
    </row>
    <row r="5" spans="1:5">
      <c r="A5" s="4" t="s">
        <v>185</v>
      </c>
      <c r="B5" s="5" t="n">
        <v>30000000</v>
      </c>
      <c r="C5" s="5" t="n">
        <v>30000000</v>
      </c>
    </row>
    <row r="6" spans="1:5">
      <c r="A6" s="4" t="s">
        <v>59</v>
      </c>
      <c r="B6" s="8" t="n">
        <v>0.001</v>
      </c>
      <c r="C6" s="8" t="n">
        <v>0.001</v>
      </c>
      <c r="E6" s="8" t="n">
        <v>0.001</v>
      </c>
    </row>
    <row r="7" spans="1:5">
      <c r="A7" s="4" t="s">
        <v>61</v>
      </c>
      <c r="B7" s="5" t="n">
        <v>48272311</v>
      </c>
      <c r="C7" s="5" t="n">
        <v>48272311</v>
      </c>
      <c r="E7" s="5" t="n">
        <v>41828952</v>
      </c>
    </row>
    <row r="8" spans="1:5">
      <c r="A8" s="4" t="s">
        <v>186</v>
      </c>
      <c r="B8" s="5" t="n">
        <v>48272311</v>
      </c>
      <c r="C8" s="5" t="n">
        <v>48272311</v>
      </c>
      <c r="E8" s="5" t="n">
        <v>41828952</v>
      </c>
    </row>
    <row r="9" spans="1:5">
      <c r="A9" s="4" t="s">
        <v>103</v>
      </c>
      <c r="B9" s="7" t="n">
        <v>-340000</v>
      </c>
      <c r="D9" s="4" t="s">
        <v>33</v>
      </c>
    </row>
    <row r="10" spans="1:5">
      <c r="A10" s="4" t="s">
        <v>187</v>
      </c>
    </row>
    <row r="11" spans="1:5">
      <c r="A11" s="4" t="s">
        <v>188</v>
      </c>
      <c r="B11" s="5" t="n">
        <v>45000000</v>
      </c>
      <c r="C11" s="5" t="n">
        <v>45000000</v>
      </c>
    </row>
    <row r="12" spans="1:5">
      <c r="A12" s="4" t="s">
        <v>189</v>
      </c>
      <c r="B12" s="8" t="n">
        <v>0.001</v>
      </c>
      <c r="C12" s="8" t="n">
        <v>0.001</v>
      </c>
    </row>
    <row r="13" spans="1:5">
      <c r="A13" s="4" t="s">
        <v>190</v>
      </c>
    </row>
    <row r="14" spans="1:5">
      <c r="A14" s="4" t="s">
        <v>191</v>
      </c>
      <c r="B14" s="5" t="n">
        <v>3272311</v>
      </c>
      <c r="C14" s="5" t="n">
        <v>3272311</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92</v>
      </c>
      <c r="B1" s="2" t="s">
        <v>1</v>
      </c>
    </row>
    <row r="2" spans="1:4">
      <c r="B2" s="2" t="s">
        <v>2</v>
      </c>
      <c r="C2" s="2" t="s">
        <v>65</v>
      </c>
      <c r="D2" s="2" t="s">
        <v>29</v>
      </c>
    </row>
    <row r="3" spans="1:4">
      <c r="A3" s="3" t="s">
        <v>193</v>
      </c>
    </row>
    <row r="4" spans="1:4">
      <c r="A4" s="4" t="s">
        <v>34</v>
      </c>
      <c r="B4" s="7" t="n">
        <v>739095</v>
      </c>
      <c r="D4" s="7" t="n">
        <v>124121</v>
      </c>
    </row>
    <row r="5" spans="1:4">
      <c r="A5" s="4" t="s">
        <v>194</v>
      </c>
      <c r="B5" s="7" t="n">
        <v>0</v>
      </c>
      <c r="D5" s="7" t="n">
        <v>0</v>
      </c>
    </row>
    <row r="6" spans="1:4">
      <c r="A6" s="4" t="s">
        <v>195</v>
      </c>
      <c r="B6" s="5" t="n">
        <v>5000000</v>
      </c>
      <c r="C6" s="5" t="n">
        <v>31710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6</v>
      </c>
      <c r="B1" s="2" t="s">
        <v>2</v>
      </c>
      <c r="C1" s="2" t="s">
        <v>29</v>
      </c>
    </row>
    <row r="2" spans="1:3">
      <c r="A2" s="4" t="s">
        <v>197</v>
      </c>
      <c r="B2" s="7" t="n">
        <v>20644</v>
      </c>
      <c r="C2" s="7" t="n">
        <v>20644</v>
      </c>
    </row>
    <row r="3" spans="1:3">
      <c r="A3" s="4" t="s">
        <v>198</v>
      </c>
      <c r="B3" s="5" t="n">
        <v>-5765</v>
      </c>
      <c r="C3" s="5" t="n">
        <v>-5231</v>
      </c>
    </row>
    <row r="4" spans="1:3">
      <c r="A4" s="4" t="s">
        <v>199</v>
      </c>
      <c r="B4" s="5" t="n">
        <v>14879</v>
      </c>
      <c r="C4" s="5" t="n">
        <v>15413</v>
      </c>
    </row>
    <row r="5" spans="1:3">
      <c r="A5" s="4" t="s">
        <v>200</v>
      </c>
    </row>
    <row r="6" spans="1:3">
      <c r="A6" s="4" t="s">
        <v>197</v>
      </c>
      <c r="B6" s="5" t="n">
        <v>10425</v>
      </c>
      <c r="C6" s="5" t="n">
        <v>10425</v>
      </c>
    </row>
    <row r="7" spans="1:3">
      <c r="A7" s="4" t="s">
        <v>201</v>
      </c>
    </row>
    <row r="8" spans="1:3">
      <c r="A8" s="4" t="s">
        <v>197</v>
      </c>
      <c r="B8" s="5" t="n">
        <v>7579</v>
      </c>
      <c r="C8" s="5" t="n">
        <v>7579</v>
      </c>
    </row>
    <row r="9" spans="1:3">
      <c r="A9" s="4" t="s">
        <v>202</v>
      </c>
    </row>
    <row r="10" spans="1:3">
      <c r="A10" s="4" t="s">
        <v>197</v>
      </c>
      <c r="B10" s="7" t="n">
        <v>2640</v>
      </c>
      <c r="C10" s="7" t="n">
        <v>26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3</v>
      </c>
      <c r="B1" s="2" t="s">
        <v>1</v>
      </c>
    </row>
    <row r="2" spans="1:3">
      <c r="B2" s="2" t="s">
        <v>2</v>
      </c>
      <c r="C2" s="2" t="s">
        <v>65</v>
      </c>
    </row>
    <row r="3" spans="1:3">
      <c r="A3" s="3" t="s">
        <v>204</v>
      </c>
    </row>
    <row r="4" spans="1:3">
      <c r="A4" s="4" t="s">
        <v>85</v>
      </c>
      <c r="B4" s="7" t="n">
        <v>534</v>
      </c>
      <c r="C4" s="7" t="n">
        <v>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5</v>
      </c>
      <c r="B1" s="2" t="s">
        <v>2</v>
      </c>
      <c r="C1" s="2" t="s">
        <v>29</v>
      </c>
    </row>
    <row r="2" spans="1:3">
      <c r="A2" s="4" t="s">
        <v>206</v>
      </c>
      <c r="B2" s="7" t="n">
        <v>81006</v>
      </c>
      <c r="C2" s="7" t="n">
        <v>133160</v>
      </c>
    </row>
    <row r="3" spans="1:3">
      <c r="A3" s="4" t="s">
        <v>207</v>
      </c>
    </row>
    <row r="4" spans="1:3">
      <c r="A4" s="4" t="s">
        <v>206</v>
      </c>
      <c r="B4" s="5" t="n">
        <v>36187</v>
      </c>
      <c r="C4" s="5" t="n">
        <v>102249</v>
      </c>
    </row>
    <row r="5" spans="1:3">
      <c r="A5" s="4" t="s">
        <v>208</v>
      </c>
    </row>
    <row r="6" spans="1:3">
      <c r="A6" s="4" t="s">
        <v>206</v>
      </c>
      <c r="B6" s="5" t="n">
        <v>12999</v>
      </c>
      <c r="C6" s="5" t="n">
        <v>5398</v>
      </c>
    </row>
    <row r="7" spans="1:3">
      <c r="A7" s="4" t="s">
        <v>209</v>
      </c>
    </row>
    <row r="8" spans="1:3">
      <c r="A8" s="4" t="s">
        <v>206</v>
      </c>
      <c r="B8" s="5" t="n">
        <v>473</v>
      </c>
      <c r="C8" s="5" t="n">
        <v>16766</v>
      </c>
    </row>
    <row r="9" spans="1:3">
      <c r="A9" s="4" t="s">
        <v>210</v>
      </c>
    </row>
    <row r="10" spans="1:3">
      <c r="A10" s="4" t="s">
        <v>206</v>
      </c>
      <c r="B10" s="5" t="n">
        <v>30071</v>
      </c>
      <c r="C10" s="5" t="n">
        <v>7147</v>
      </c>
    </row>
    <row r="11" spans="1:3">
      <c r="A11" s="4" t="s">
        <v>211</v>
      </c>
    </row>
    <row r="12" spans="1:3">
      <c r="A12" s="4" t="s">
        <v>206</v>
      </c>
      <c r="B12" s="7" t="n">
        <v>1276</v>
      </c>
      <c r="C12" s="7" t="n">
        <v>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2</v>
      </c>
      <c r="B1" s="2" t="s">
        <v>2</v>
      </c>
      <c r="C1" s="2" t="s">
        <v>29</v>
      </c>
    </row>
    <row r="2" spans="1:3">
      <c r="A2" s="4" t="s">
        <v>213</v>
      </c>
      <c r="B2" s="7" t="n">
        <v>89529</v>
      </c>
      <c r="C2" s="7" t="n">
        <v>165000</v>
      </c>
    </row>
    <row r="3" spans="1:3">
      <c r="A3" s="4" t="s">
        <v>214</v>
      </c>
      <c r="B3" s="5" t="n">
        <v>89529</v>
      </c>
      <c r="C3" s="5" t="n">
        <v>165000</v>
      </c>
    </row>
    <row r="4" spans="1:3">
      <c r="A4" s="4" t="s">
        <v>215</v>
      </c>
      <c r="B4" s="4" t="s">
        <v>33</v>
      </c>
      <c r="C4" s="4" t="s">
        <v>33</v>
      </c>
    </row>
    <row r="5" spans="1:3">
      <c r="A5" s="4" t="s">
        <v>216</v>
      </c>
    </row>
    <row r="6" spans="1:3">
      <c r="A6" s="4" t="s">
        <v>213</v>
      </c>
      <c r="B6" s="4" t="s">
        <v>33</v>
      </c>
      <c r="C6" s="5" t="n">
        <v>75000</v>
      </c>
    </row>
    <row r="7" spans="1:3">
      <c r="A7" s="4" t="s">
        <v>217</v>
      </c>
    </row>
    <row r="8" spans="1:3">
      <c r="A8" s="4" t="s">
        <v>213</v>
      </c>
      <c r="B8" s="7" t="n">
        <v>89529</v>
      </c>
      <c r="C8" s="7" t="n">
        <v>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8</v>
      </c>
      <c r="B1" s="2" t="s">
        <v>2</v>
      </c>
      <c r="C1" s="2" t="s">
        <v>29</v>
      </c>
    </row>
    <row r="2" spans="1:3">
      <c r="A2" s="4" t="s">
        <v>219</v>
      </c>
      <c r="B2" s="7" t="n">
        <v>473</v>
      </c>
      <c r="C2" s="7" t="n">
        <v>16766</v>
      </c>
    </row>
    <row r="3" spans="1:3">
      <c r="A3" s="4" t="s">
        <v>216</v>
      </c>
    </row>
    <row r="4" spans="1:3">
      <c r="A4" s="4" t="s">
        <v>220</v>
      </c>
      <c r="B4" s="4" t="s">
        <v>221</v>
      </c>
    </row>
    <row r="5" spans="1:3">
      <c r="A5" s="4" t="s">
        <v>217</v>
      </c>
    </row>
    <row r="6" spans="1:3">
      <c r="A6" s="4" t="s">
        <v>220</v>
      </c>
      <c r="B6" s="4" t="s">
        <v>2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80"/>
    <col customWidth="1" max="5" min="5" width="31"/>
  </cols>
  <sheetData>
    <row r="1" spans="1:5">
      <c r="A1" s="1" t="s">
        <v>222</v>
      </c>
      <c r="B1" s="2" t="s">
        <v>223</v>
      </c>
      <c r="E1" s="2" t="s">
        <v>1</v>
      </c>
    </row>
    <row r="2" spans="1:5">
      <c r="B2" s="2" t="s">
        <v>224</v>
      </c>
      <c r="C2" s="2" t="s">
        <v>225</v>
      </c>
      <c r="D2" s="2" t="s">
        <v>226</v>
      </c>
      <c r="E2" s="2" t="s">
        <v>227</v>
      </c>
    </row>
    <row r="3" spans="1:5">
      <c r="A3" s="4" t="s">
        <v>228</v>
      </c>
    </row>
    <row r="4" spans="1:5">
      <c r="A4" s="4" t="s">
        <v>229</v>
      </c>
      <c r="D4" s="5" t="n">
        <v>36</v>
      </c>
    </row>
    <row r="5" spans="1:5">
      <c r="A5" s="4" t="s">
        <v>230</v>
      </c>
      <c r="C5" s="7" t="n">
        <v>75000</v>
      </c>
      <c r="D5" s="7" t="n">
        <v>1643500</v>
      </c>
    </row>
    <row r="6" spans="1:5">
      <c r="A6" s="4" t="s">
        <v>231</v>
      </c>
      <c r="D6" s="4" t="s">
        <v>232</v>
      </c>
    </row>
    <row r="7" spans="1:5">
      <c r="A7" s="4" t="s">
        <v>233</v>
      </c>
      <c r="D7" s="9" t="n">
        <v>0.2</v>
      </c>
      <c r="E7" s="9" t="n">
        <v>0.2</v>
      </c>
    </row>
    <row r="8" spans="1:5">
      <c r="A8" s="4" t="s">
        <v>234</v>
      </c>
      <c r="D8" s="4" t="s">
        <v>235</v>
      </c>
    </row>
    <row r="9" spans="1:5">
      <c r="A9" s="4" t="s">
        <v>87</v>
      </c>
      <c r="E9" s="7" t="n">
        <v>51222</v>
      </c>
    </row>
    <row r="10" spans="1:5">
      <c r="A10" s="4" t="s">
        <v>236</v>
      </c>
      <c r="E10" s="4" t="s">
        <v>237</v>
      </c>
    </row>
    <row r="11" spans="1:5">
      <c r="A11" s="4" t="s">
        <v>238</v>
      </c>
    </row>
    <row r="12" spans="1:5">
      <c r="A12" s="4" t="s">
        <v>229</v>
      </c>
      <c r="B12" s="5" t="n">
        <v>2</v>
      </c>
    </row>
    <row r="13" spans="1:5">
      <c r="A13" s="4" t="s">
        <v>230</v>
      </c>
      <c r="B13" s="7" t="n">
        <v>1500000</v>
      </c>
    </row>
    <row r="14" spans="1:5">
      <c r="A14" s="4" t="s">
        <v>231</v>
      </c>
      <c r="B14" s="4" t="s">
        <v>239</v>
      </c>
    </row>
    <row r="15" spans="1:5">
      <c r="A15" s="4" t="s">
        <v>233</v>
      </c>
      <c r="B15" s="9" t="n">
        <v>0.9</v>
      </c>
    </row>
    <row r="16" spans="1:5">
      <c r="A16" s="4" t="s">
        <v>234</v>
      </c>
      <c r="B16" s="4" t="s">
        <v>240</v>
      </c>
    </row>
    <row r="17" spans="1:5">
      <c r="A17" s="4" t="s">
        <v>87</v>
      </c>
      <c r="E17" s="7" t="n">
        <v>31890</v>
      </c>
    </row>
    <row r="18" spans="1:5">
      <c r="A18" s="4" t="s">
        <v>236</v>
      </c>
      <c r="E18" s="4" t="s">
        <v>23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1</v>
      </c>
      <c r="B1" s="2" t="s">
        <v>2</v>
      </c>
      <c r="C1" s="2" t="s">
        <v>29</v>
      </c>
    </row>
    <row r="2" spans="1:3">
      <c r="A2" s="4" t="s">
        <v>242</v>
      </c>
      <c r="B2" s="7" t="n">
        <v>1642118</v>
      </c>
      <c r="C2" s="4" t="s">
        <v>33</v>
      </c>
    </row>
    <row r="3" spans="1:3">
      <c r="A3" s="4" t="s">
        <v>243</v>
      </c>
    </row>
    <row r="4" spans="1:3">
      <c r="A4" s="4" t="s">
        <v>242</v>
      </c>
      <c r="B4" s="7" t="n">
        <v>16421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100000000</v>
      </c>
      <c r="C4" s="5" t="n">
        <v>100000000</v>
      </c>
    </row>
    <row r="5" spans="1:3">
      <c r="A5" s="4" t="s">
        <v>61</v>
      </c>
      <c r="B5" s="5" t="n">
        <v>48272311</v>
      </c>
      <c r="C5" s="5" t="n">
        <v>41828952</v>
      </c>
    </row>
    <row r="6" spans="1:3">
      <c r="A6" s="4" t="s">
        <v>62</v>
      </c>
      <c r="B6" s="5" t="n">
        <v>48272311</v>
      </c>
      <c r="C6" s="5" t="n">
        <v>41828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44</v>
      </c>
      <c r="B1" s="2" t="s">
        <v>1</v>
      </c>
    </row>
    <row r="2" spans="1:3">
      <c r="B2" s="2" t="s">
        <v>2</v>
      </c>
      <c r="C2" s="2" t="s">
        <v>65</v>
      </c>
    </row>
    <row r="3" spans="1:3">
      <c r="A3" s="3" t="s">
        <v>137</v>
      </c>
    </row>
    <row r="4" spans="1:3">
      <c r="A4" s="4" t="s">
        <v>245</v>
      </c>
      <c r="B4" s="7" t="n">
        <v>3200</v>
      </c>
    </row>
    <row r="5" spans="1:3">
      <c r="A5" s="4" t="s">
        <v>246</v>
      </c>
      <c r="B5" s="7" t="n">
        <v>47785</v>
      </c>
      <c r="C5" s="7" t="n">
        <v>43109</v>
      </c>
    </row>
    <row r="6" spans="1:3">
      <c r="A6" s="4" t="s">
        <v>247</v>
      </c>
      <c r="B6" s="4" t="s">
        <v>248</v>
      </c>
    </row>
    <row r="7" spans="1:3">
      <c r="A7" s="5" t="n">
        <v>2018</v>
      </c>
      <c r="B7" s="7" t="n">
        <v>14554</v>
      </c>
    </row>
    <row r="8" spans="1:3">
      <c r="A8" s="5" t="n">
        <v>2019</v>
      </c>
      <c r="B8" s="5" t="n">
        <v>48968</v>
      </c>
    </row>
    <row r="9" spans="1:3">
      <c r="A9" s="5" t="n">
        <v>2020</v>
      </c>
      <c r="B9" s="7" t="n">
        <v>20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37"/>
  </cols>
  <sheetData>
    <row r="1" spans="1:2">
      <c r="A1" s="1" t="s">
        <v>249</v>
      </c>
      <c r="B1" s="2" t="s">
        <v>1</v>
      </c>
    </row>
    <row r="2" spans="1:2">
      <c r="B2" s="2" t="s">
        <v>250</v>
      </c>
    </row>
    <row r="3" spans="1:2">
      <c r="A3" s="3" t="s">
        <v>251</v>
      </c>
    </row>
    <row r="4" spans="1:2">
      <c r="A4" s="4" t="s">
        <v>252</v>
      </c>
      <c r="B4" s="5" t="n">
        <v>8171048</v>
      </c>
    </row>
    <row r="5" spans="1:2">
      <c r="A5" s="4" t="s">
        <v>253</v>
      </c>
      <c r="B5" s="4" t="s">
        <v>33</v>
      </c>
    </row>
    <row r="6" spans="1:2">
      <c r="A6" s="4" t="s">
        <v>254</v>
      </c>
      <c r="B6" s="5" t="n">
        <v>-3171048</v>
      </c>
    </row>
    <row r="7" spans="1:2">
      <c r="A7" s="4" t="s">
        <v>255</v>
      </c>
      <c r="B7" s="4" t="s">
        <v>33</v>
      </c>
    </row>
    <row r="8" spans="1:2">
      <c r="A8" s="4" t="s">
        <v>256</v>
      </c>
      <c r="B8" s="5" t="n">
        <v>5000000</v>
      </c>
    </row>
    <row r="9" spans="1:2">
      <c r="A9" s="3" t="s">
        <v>257</v>
      </c>
    </row>
    <row r="10" spans="1:2">
      <c r="A10" s="4" t="s">
        <v>258</v>
      </c>
      <c r="B10" s="7" t="n">
        <v>5743</v>
      </c>
    </row>
    <row r="11" spans="1:2">
      <c r="A11" s="4" t="s">
        <v>259</v>
      </c>
      <c r="B11" s="4" t="s">
        <v>33</v>
      </c>
    </row>
    <row r="12" spans="1:2">
      <c r="A12" s="4" t="s">
        <v>260</v>
      </c>
      <c r="B12" s="5" t="n">
        <v>743</v>
      </c>
    </row>
    <row r="13" spans="1:2">
      <c r="A13" s="4" t="s">
        <v>261</v>
      </c>
      <c r="B13" s="4" t="s">
        <v>33</v>
      </c>
    </row>
    <row r="14" spans="1:2">
      <c r="A14" s="4" t="s">
        <v>262</v>
      </c>
      <c r="B14" s="7" t="n">
        <v>5000</v>
      </c>
    </row>
    <row r="15" spans="1:2">
      <c r="A15" s="3" t="s">
        <v>263</v>
      </c>
    </row>
    <row r="16" spans="1:2">
      <c r="A16" s="4" t="s">
        <v>264</v>
      </c>
      <c r="B16" s="10" t="n">
        <v>0.0007</v>
      </c>
    </row>
    <row r="17" spans="1:2">
      <c r="A17" s="4" t="s">
        <v>265</v>
      </c>
      <c r="B17" s="4" t="s">
        <v>33</v>
      </c>
    </row>
    <row r="18" spans="1:2">
      <c r="A18" s="4" t="s">
        <v>266</v>
      </c>
      <c r="B18" s="11" t="n">
        <v>0.0002</v>
      </c>
    </row>
    <row r="19" spans="1:2">
      <c r="A19" s="4" t="s">
        <v>267</v>
      </c>
      <c r="B19" s="4" t="s">
        <v>33</v>
      </c>
    </row>
    <row r="20" spans="1:2">
      <c r="A20" s="4" t="s">
        <v>268</v>
      </c>
      <c r="B20" s="12" t="n">
        <v>0.001</v>
      </c>
    </row>
    <row r="21" spans="1:2">
      <c r="A21" s="3" t="s">
        <v>269</v>
      </c>
    </row>
    <row r="22" spans="1:2">
      <c r="A22" s="4" t="s">
        <v>264</v>
      </c>
      <c r="B22" s="11" t="n">
        <v>0.0007</v>
      </c>
    </row>
    <row r="23" spans="1:2">
      <c r="A23" s="4" t="s">
        <v>265</v>
      </c>
      <c r="B23" s="4" t="s">
        <v>33</v>
      </c>
    </row>
    <row r="24" spans="1:2">
      <c r="A24" s="4" t="s">
        <v>266</v>
      </c>
      <c r="B24" s="11" t="n">
        <v>0.0002</v>
      </c>
    </row>
    <row r="25" spans="1:2">
      <c r="A25" s="4" t="s">
        <v>270</v>
      </c>
      <c r="B25" s="4" t="s">
        <v>33</v>
      </c>
    </row>
    <row r="26" spans="1:2">
      <c r="A26" s="4" t="s">
        <v>268</v>
      </c>
      <c r="B26" s="8" t="n">
        <v>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25"/>
    <col customWidth="1" max="4" min="4" width="14"/>
  </cols>
  <sheetData>
    <row r="1" spans="1:4">
      <c r="A1" s="1" t="s">
        <v>271</v>
      </c>
      <c r="B1" s="2" t="s">
        <v>1</v>
      </c>
    </row>
    <row r="2" spans="1:4">
      <c r="B2" s="2" t="s">
        <v>2</v>
      </c>
      <c r="C2" s="2" t="s">
        <v>2</v>
      </c>
      <c r="D2" s="2" t="s">
        <v>29</v>
      </c>
    </row>
    <row r="3" spans="1:4">
      <c r="A3" s="4" t="s">
        <v>272</v>
      </c>
      <c r="B3" s="5" t="n">
        <v>100000000</v>
      </c>
      <c r="C3" s="5" t="n">
        <v>100000000</v>
      </c>
    </row>
    <row r="4" spans="1:4">
      <c r="A4" s="4" t="s">
        <v>273</v>
      </c>
      <c r="B4" s="5" t="n">
        <v>100000000</v>
      </c>
      <c r="C4" s="5" t="n">
        <v>100000000</v>
      </c>
      <c r="D4" s="5" t="n">
        <v>100000000</v>
      </c>
    </row>
    <row r="5" spans="1:4">
      <c r="A5" s="4" t="s">
        <v>185</v>
      </c>
      <c r="B5" s="5" t="n">
        <v>30000000</v>
      </c>
      <c r="C5" s="5" t="n">
        <v>30000000</v>
      </c>
    </row>
    <row r="6" spans="1:4">
      <c r="A6" s="4" t="s">
        <v>274</v>
      </c>
      <c r="B6" s="5" t="n">
        <v>48272311</v>
      </c>
      <c r="C6" s="5" t="n">
        <v>48272311</v>
      </c>
      <c r="D6" s="5" t="n">
        <v>41828952</v>
      </c>
    </row>
    <row r="7" spans="1:4">
      <c r="A7" s="4" t="s">
        <v>186</v>
      </c>
      <c r="B7" s="5" t="n">
        <v>48272311</v>
      </c>
      <c r="C7" s="5" t="n">
        <v>48272311</v>
      </c>
      <c r="D7" s="5" t="n">
        <v>41828952</v>
      </c>
    </row>
    <row r="8" spans="1:4">
      <c r="A8" s="4" t="s">
        <v>275</v>
      </c>
    </row>
    <row r="9" spans="1:4">
      <c r="A9" s="4" t="s">
        <v>276</v>
      </c>
      <c r="C9" s="4" t="s">
        <v>277</v>
      </c>
    </row>
    <row r="10" spans="1:4">
      <c r="A10" s="4" t="s">
        <v>190</v>
      </c>
    </row>
    <row r="11" spans="1:4">
      <c r="A11" s="4" t="s">
        <v>191</v>
      </c>
      <c r="B11" s="5" t="n">
        <v>3272311</v>
      </c>
      <c r="C11" s="5" t="n">
        <v>3272311</v>
      </c>
    </row>
    <row r="12" spans="1:4">
      <c r="A12" s="4" t="s">
        <v>187</v>
      </c>
    </row>
    <row r="13" spans="1:4">
      <c r="A13" s="4" t="s">
        <v>188</v>
      </c>
      <c r="B13" s="5" t="n">
        <v>45000000</v>
      </c>
      <c r="C13" s="5" t="n">
        <v>45000000</v>
      </c>
    </row>
    <row r="14" spans="1:4">
      <c r="A14" s="4" t="s">
        <v>189</v>
      </c>
      <c r="B14" s="8" t="n">
        <v>0.001</v>
      </c>
      <c r="C14" s="8" t="n">
        <v>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613419</v>
      </c>
      <c r="C4" s="7" t="n">
        <v>467089</v>
      </c>
      <c r="D4" s="7" t="n">
        <v>4965646</v>
      </c>
      <c r="E4" s="7" t="n">
        <v>1317946</v>
      </c>
    </row>
    <row r="5" spans="1:5">
      <c r="A5" s="4" t="s">
        <v>68</v>
      </c>
      <c r="B5" s="5" t="n">
        <v>1232217</v>
      </c>
      <c r="C5" s="5" t="n">
        <v>516270</v>
      </c>
      <c r="D5" s="5" t="n">
        <v>3344655</v>
      </c>
      <c r="E5" s="5" t="n">
        <v>904739</v>
      </c>
    </row>
    <row r="6" spans="1:5">
      <c r="A6" s="4" t="s">
        <v>69</v>
      </c>
      <c r="B6" s="5" t="n">
        <v>381202</v>
      </c>
      <c r="C6" s="5" t="n">
        <v>-49181</v>
      </c>
      <c r="D6" s="5" t="n">
        <v>1620991</v>
      </c>
      <c r="E6" s="5" t="n">
        <v>413207</v>
      </c>
    </row>
    <row r="7" spans="1:5">
      <c r="A7" s="3" t="s">
        <v>70</v>
      </c>
    </row>
    <row r="8" spans="1:5">
      <c r="A8" s="4" t="s">
        <v>71</v>
      </c>
      <c r="B8" s="5" t="n">
        <v>477212</v>
      </c>
      <c r="C8" s="5" t="n">
        <v>82408</v>
      </c>
      <c r="D8" s="5" t="n">
        <v>1169856</v>
      </c>
      <c r="E8" s="5" t="n">
        <v>257326</v>
      </c>
    </row>
    <row r="9" spans="1:5">
      <c r="A9" s="4" t="s">
        <v>72</v>
      </c>
      <c r="B9" s="5" t="n">
        <v>468841</v>
      </c>
      <c r="C9" s="5" t="n">
        <v>159969</v>
      </c>
      <c r="D9" s="5" t="n">
        <v>1364896</v>
      </c>
      <c r="E9" s="5" t="n">
        <v>507170</v>
      </c>
    </row>
    <row r="10" spans="1:5">
      <c r="A10" s="4" t="s">
        <v>73</v>
      </c>
      <c r="B10" s="5" t="n">
        <v>946053</v>
      </c>
      <c r="C10" s="5" t="n">
        <v>242377</v>
      </c>
      <c r="D10" s="5" t="n">
        <v>2534752</v>
      </c>
      <c r="E10" s="5" t="n">
        <v>764496</v>
      </c>
    </row>
    <row r="11" spans="1:5">
      <c r="A11" s="4" t="s">
        <v>74</v>
      </c>
      <c r="B11" s="5" t="n">
        <v>-564851</v>
      </c>
      <c r="C11" s="5" t="n">
        <v>-291558</v>
      </c>
      <c r="D11" s="5" t="n">
        <v>-913761</v>
      </c>
      <c r="E11" s="5" t="n">
        <v>-351289</v>
      </c>
    </row>
    <row r="12" spans="1:5">
      <c r="A12" s="3" t="s">
        <v>75</v>
      </c>
    </row>
    <row r="13" spans="1:5">
      <c r="A13" s="4" t="s">
        <v>75</v>
      </c>
      <c r="B13" s="5" t="n">
        <v>-6503</v>
      </c>
      <c r="C13" s="4" t="s">
        <v>33</v>
      </c>
      <c r="D13" s="5" t="n">
        <v>-6503</v>
      </c>
      <c r="E13" s="4" t="s">
        <v>33</v>
      </c>
    </row>
    <row r="14" spans="1:5">
      <c r="A14" s="4" t="s">
        <v>76</v>
      </c>
      <c r="B14" s="5" t="n">
        <v>-35174</v>
      </c>
      <c r="C14" s="5" t="n">
        <v>-10408</v>
      </c>
      <c r="D14" s="5" t="n">
        <v>-101502</v>
      </c>
      <c r="E14" s="5" t="n">
        <v>-59115</v>
      </c>
    </row>
    <row r="15" spans="1:5">
      <c r="A15" s="4" t="s">
        <v>77</v>
      </c>
      <c r="B15" s="5" t="n">
        <v>-41677</v>
      </c>
      <c r="C15" s="5" t="n">
        <v>-10408</v>
      </c>
      <c r="D15" s="5" t="n">
        <v>-108005</v>
      </c>
      <c r="E15" s="5" t="n">
        <v>-59115</v>
      </c>
    </row>
    <row r="16" spans="1:5">
      <c r="A16" s="4" t="s">
        <v>78</v>
      </c>
      <c r="B16" s="7" t="n">
        <v>-606528</v>
      </c>
      <c r="C16" s="7" t="n">
        <v>-301966</v>
      </c>
      <c r="D16" s="7" t="n">
        <v>-1021766</v>
      </c>
      <c r="E16" s="7" t="n">
        <v>-410404</v>
      </c>
    </row>
    <row r="17" spans="1:5">
      <c r="A17" s="4" t="s">
        <v>79</v>
      </c>
      <c r="B17" s="9" t="n">
        <v>-0.01</v>
      </c>
      <c r="C17" s="9" t="n">
        <v>-0.01</v>
      </c>
      <c r="D17" s="9" t="n">
        <v>-0.02</v>
      </c>
      <c r="E17" s="9" t="n">
        <v>-0.01</v>
      </c>
    </row>
    <row r="18" spans="1:5">
      <c r="A18" s="4" t="s">
        <v>80</v>
      </c>
      <c r="B18" s="5" t="n">
        <v>45575351</v>
      </c>
      <c r="C18" s="5" t="n">
        <v>50236238</v>
      </c>
      <c r="D18" s="5" t="n">
        <v>43575351</v>
      </c>
      <c r="E18" s="5" t="n">
        <v>401698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5</v>
      </c>
    </row>
    <row r="3" spans="1:3">
      <c r="A3" s="3" t="s">
        <v>82</v>
      </c>
    </row>
    <row r="4" spans="1:3">
      <c r="A4" s="4" t="s">
        <v>83</v>
      </c>
      <c r="B4" s="7" t="n">
        <v>-1021766</v>
      </c>
      <c r="C4" s="7" t="n">
        <v>-410404</v>
      </c>
    </row>
    <row r="5" spans="1:3">
      <c r="A5" s="3" t="s">
        <v>84</v>
      </c>
    </row>
    <row r="6" spans="1:3">
      <c r="A6" s="4" t="s">
        <v>85</v>
      </c>
      <c r="B6" s="5" t="n">
        <v>534</v>
      </c>
      <c r="C6" s="5" t="n">
        <v>800</v>
      </c>
    </row>
    <row r="7" spans="1:3">
      <c r="A7" s="4" t="s">
        <v>86</v>
      </c>
      <c r="B7" s="5" t="n">
        <v>6504</v>
      </c>
      <c r="C7" s="4" t="s">
        <v>33</v>
      </c>
    </row>
    <row r="8" spans="1:3">
      <c r="A8" s="4" t="s">
        <v>87</v>
      </c>
      <c r="B8" s="5" t="n">
        <v>83112</v>
      </c>
      <c r="C8" s="4" t="s">
        <v>33</v>
      </c>
    </row>
    <row r="9" spans="1:3">
      <c r="A9" s="4" t="s">
        <v>88</v>
      </c>
      <c r="B9" s="5" t="n">
        <v>128640</v>
      </c>
      <c r="C9" s="4" t="s">
        <v>33</v>
      </c>
    </row>
    <row r="10" spans="1:3">
      <c r="A10" s="3" t="s">
        <v>89</v>
      </c>
    </row>
    <row r="11" spans="1:3">
      <c r="A11" s="4" t="s">
        <v>90</v>
      </c>
      <c r="B11" s="5" t="n">
        <v>-53700</v>
      </c>
      <c r="C11" s="4" t="s">
        <v>33</v>
      </c>
    </row>
    <row r="12" spans="1:3">
      <c r="A12" s="4" t="s">
        <v>91</v>
      </c>
      <c r="B12" s="5" t="n">
        <v>-743614</v>
      </c>
      <c r="C12" s="5" t="n">
        <v>-78840</v>
      </c>
    </row>
    <row r="13" spans="1:3">
      <c r="A13" s="4" t="s">
        <v>92</v>
      </c>
      <c r="B13" s="5" t="n">
        <v>-34211</v>
      </c>
      <c r="C13" s="5" t="n">
        <v>-2461</v>
      </c>
    </row>
    <row r="14" spans="1:3">
      <c r="A14" s="4" t="s">
        <v>93</v>
      </c>
      <c r="B14" s="5" t="n">
        <v>-52154</v>
      </c>
      <c r="C14" s="5" t="n">
        <v>59698</v>
      </c>
    </row>
    <row r="15" spans="1:3">
      <c r="A15" s="4" t="s">
        <v>94</v>
      </c>
      <c r="B15" s="5" t="n">
        <v>175631</v>
      </c>
      <c r="C15" s="5" t="n">
        <v>253856</v>
      </c>
    </row>
    <row r="16" spans="1:3">
      <c r="A16" s="4" t="s">
        <v>95</v>
      </c>
      <c r="B16" s="5" t="n">
        <v>-1511024</v>
      </c>
      <c r="C16" s="5" t="n">
        <v>-177351</v>
      </c>
    </row>
    <row r="17" spans="1:3">
      <c r="A17" s="3" t="s">
        <v>96</v>
      </c>
    </row>
    <row r="18" spans="1:3">
      <c r="A18" s="4" t="s">
        <v>97</v>
      </c>
      <c r="B18" s="5" t="n">
        <v>193500</v>
      </c>
      <c r="C18" s="4" t="s">
        <v>33</v>
      </c>
    </row>
    <row r="19" spans="1:3">
      <c r="A19" s="4" t="s">
        <v>98</v>
      </c>
      <c r="B19" s="4" t="s">
        <v>33</v>
      </c>
      <c r="C19" s="5" t="n">
        <v>-5341</v>
      </c>
    </row>
    <row r="20" spans="1:3">
      <c r="A20" s="4" t="s">
        <v>99</v>
      </c>
      <c r="B20" s="5" t="n">
        <v>193500</v>
      </c>
      <c r="C20" s="5" t="n">
        <v>-5341</v>
      </c>
    </row>
    <row r="21" spans="1:3">
      <c r="A21" s="3" t="s">
        <v>100</v>
      </c>
    </row>
    <row r="22" spans="1:3">
      <c r="A22" s="4" t="s">
        <v>101</v>
      </c>
      <c r="B22" s="5" t="n">
        <v>1575000</v>
      </c>
      <c r="C22" s="5" t="n">
        <v>100000</v>
      </c>
    </row>
    <row r="23" spans="1:3">
      <c r="A23" s="4" t="s">
        <v>102</v>
      </c>
      <c r="B23" s="5" t="n">
        <v>-75471</v>
      </c>
      <c r="C23" s="5" t="n">
        <v>-102184</v>
      </c>
    </row>
    <row r="24" spans="1:3">
      <c r="A24" s="4" t="s">
        <v>103</v>
      </c>
      <c r="B24" s="5" t="n">
        <v>-340000</v>
      </c>
      <c r="C24" s="4" t="s">
        <v>33</v>
      </c>
    </row>
    <row r="25" spans="1:3">
      <c r="A25" s="4" t="s">
        <v>104</v>
      </c>
      <c r="B25" s="4" t="s">
        <v>33</v>
      </c>
      <c r="C25" s="5" t="n">
        <v>200000</v>
      </c>
    </row>
    <row r="26" spans="1:3">
      <c r="A26" s="4" t="s">
        <v>105</v>
      </c>
      <c r="B26" s="5" t="n">
        <v>1159529</v>
      </c>
      <c r="C26" s="5" t="n">
        <v>197816</v>
      </c>
    </row>
    <row r="27" spans="1:3">
      <c r="A27" s="4" t="s">
        <v>106</v>
      </c>
      <c r="B27" s="5" t="n">
        <v>-157995</v>
      </c>
      <c r="C27" s="5" t="n">
        <v>15124</v>
      </c>
    </row>
    <row r="28" spans="1:3">
      <c r="A28" s="4" t="s">
        <v>107</v>
      </c>
      <c r="B28" s="5" t="n">
        <v>1146374</v>
      </c>
      <c r="C28" s="4" t="s">
        <v>33</v>
      </c>
    </row>
    <row r="29" spans="1:3">
      <c r="A29" s="4" t="s">
        <v>108</v>
      </c>
      <c r="B29" s="5" t="n">
        <v>988379</v>
      </c>
      <c r="C29" s="5" t="n">
        <v>15124</v>
      </c>
    </row>
    <row r="30" spans="1:3">
      <c r="A30" s="4" t="s">
        <v>109</v>
      </c>
      <c r="B30" s="4" t="s">
        <v>33</v>
      </c>
      <c r="C30" s="4" t="s">
        <v>33</v>
      </c>
    </row>
    <row r="31" spans="1:3">
      <c r="A31" s="4" t="s">
        <v>110</v>
      </c>
      <c r="B31" s="4" t="s">
        <v>33</v>
      </c>
      <c r="C31" s="4" t="s">
        <v>33</v>
      </c>
    </row>
    <row r="32" spans="1:3">
      <c r="A32" s="3" t="s">
        <v>111</v>
      </c>
    </row>
    <row r="33" spans="1:3">
      <c r="A33" s="4" t="s">
        <v>112</v>
      </c>
      <c r="B33" s="5" t="n">
        <v>1642118</v>
      </c>
      <c r="C33" s="4" t="s">
        <v>33</v>
      </c>
    </row>
    <row r="34" spans="1:3">
      <c r="A34" s="4" t="s">
        <v>113</v>
      </c>
      <c r="B34" s="4" t="s">
        <v>33</v>
      </c>
      <c r="C34"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3</v>
      </c>
      <c r="B1" s="2" t="s">
        <v>1</v>
      </c>
    </row>
    <row r="2" spans="1:2">
      <c r="B2" s="2" t="s">
        <v>2</v>
      </c>
    </row>
    <row r="3" spans="1:2">
      <c r="A3" s="3" t="s">
        <v>115</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20:00Z</dcterms:created>
  <dcterms:modified xmlns:dcterms="http://purl.org/dc/terms/" xmlns:xsi="http://www.w3.org/2001/XMLSchema-instance" xsi:type="dcterms:W3CDTF">2018-11-05T17:20:00Z</dcterms:modified>
</cp:coreProperties>
</file>